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ATIONAL HEALTHCARE CORP</t>
        </is>
      </c>
    </row>
    <row r="7">
      <c r="A7" s="4" t="inlineStr">
        <is>
          <t>Entity Central Index Key</t>
        </is>
      </c>
      <c r="B7" s="4" t="inlineStr">
        <is>
          <t>00010473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Year ​ ​
Summary Compensation Table Total to PEO (1) ($) ​ ​
Compensation Actually Paid to PEO (3) ($) ​ ​
Average Summary Compensation Table Total for Non-PEO NEOs (2) ($) ​ ​
Average Compensation Actually Paid to Non-PEO NEOs (2)(3) ($) ​ ​
Value of Initial Fixed $100 Investment Based on: ​ ​
Net Income ($) ​ ​
Adjusted Income Before Income Taxes (5) ($)
​
Total Share- holder Return (4) ($) ​ ​
S&amp;P Healthcare Index Total Shareholder Return (4) ($) ​
2022 ​ ​
1,159,207 ​ ​
1,048,455 ​ ​
696,866 ​ ​
600,179 ​ ​
75.58 ​ ​
140.30 ​ ​
22,445,000 ​ ​
45,505,000
2021 ​ ​
2,249,445 ​ ​
2,132,097 ​ ​
1,288,949 ​ ​
1,157,347 ​ ​
83.43 ​ ​
143.09 ​ ​
138,590,000 ​ ​
163,404,000
2020 ​ ​
1,278,366 ​ ​
786,671 ​ ​
760,448 ​ ​
370,710 ​ ​
79.20 ​ ​
113.45 ​ ​
41,871,000 ​ ​
76,270,000
(1)
The principal executive officer (“PEO”) for each of the covered fiscal years is Stephen F. Flatt, who began serving as our Chief Executive Officer (“CEO”) in January 2017.
(2)
The non-PEO Named Executive Officers (“NEO's”) represent the following individuals for each of the
years shown: 2022 - B. Anderson Flatt, Senior Vice President and Chief Information Officer; Brian
F. Kidd, Senior Vice President, Controller, and Principal Accounting Officer; Josh A. McCreary, Senior Vice President, General Counsel, and Secretary; R. Michael Ussery, President and Chief Operating Officer. 2021 and 2020 - B. Anderson Flatt, Senior Vice President and Chief Information
Officer; Brian F. Kidd, Senior Vice President, Controller, and Principal Accounting Officer; Jeffrey R. Smith, Senior Vice President and Treasurer; R. Michael Ussery, President and Chief Operating Officer.
(3)
To calculate Compensation Actually Paid (“CAP”) to the Chief Executive Officer and the average CAP
to the other NEO’s, the following adjustments were made to Summary Compensation Table (“SCT”) total compensation for each year shown. The fair value of stock awards includes the value of both restricted stock awards and stock option
awards (in $’s):
​ ​
​ ​
Additions ​ ​
Deductions ​ ​
Year ​ ​
Summary Compensation Table ($) ​ ​
Fair Value of Stock Awards Granted During the Year, Outstanding and Unvested at Year-End ($) ​ ​
Change in Value of Stock Awards Granted in Any Prior Year, Outstanding and Unvested at Year-End ($) ​ ​
Change in Value of Stock Awards Granted in Any Prior Year, Vested During the Year ($) ​ ​
Fair Value of Awards Forfeited in Fiscal Year ($) ​ ​
Dividends Paid in Fiscal Year on Unvested Awards ($) ​ ​
Stock Awards Reported in SCT ($) ​ ​
Option Awards Reported in SCT ($) ​ ​
Compensation Actually Paid ($)
Principal Executive Officer ​ ​
​ ​
​ ​
​ ​
​ ​
​ ​
​ ​
​ ​
2022 ​ ​
1,159,207 ​ ​
179,539 ​ ​
(55,113) ​ ​
(11,060) ​ ​
— ​ ​
11,987 ​ ​
(81,018) ​ ​
(155,087) ​ ​
1,048,455
2021 ​ ​
2,249,445 ​ ​
326,112 ​ ​
(18,021) ​ ​
— ​ ​
— ​ ​
12,699 ​ ​
(319,008) ​ ​
(119,130) ​ ​
2,132,097
2020 ​ ​
1,278,366 ​ ​
109,577 ​ ​
(376,385) ​ ​
— ​ ​
— ​ ​
12,052 ​ ​
(117,808) ​ ​
(119,130) ​ ​
786,671
​ ​
​ ​
​ ​
​ ​
​ ​
​ ​
​ ​
​ ​
​ ​
Average for Other NEO’s ​ ​
​ ​
​ ​
​ ​
​ ​
​ ​
​ ​
​ ​
2022 ​ ​
696,866 ​ ​
125,341 ​ ​
(29,711) ​ ​
(25,350) ​ ​
— ​ ​
6,445 ​ ​
(46,995) ​ ​
(126,418) ​ ​
600,179
2021 ​ ​
1,288,949 ​ ​
181,502 ​ ​
(55,529) ​ ​
— ​ ​
— ​ ​
11,411 ​ ​
(177,548) ​ ​
(91,438) ​ ​
1,157,347
2020 ​ ​
760,448 ​ ​
60,964 ​ ​
(303,801) ​ ​
— ​ ​
— ​ ​
9,532 ​ ​
(65,575) ​ ​
(90,859) ​ ​
370,710
(4)
The comparison of total shareholder returns (“TSR”) assumes that $100 was invested on December 31, 2019, in NHC and the S&amp;P
Healthcare Index, and that dividends were reinvested when and as paid. The selected peer group is the S&amp;P Healthcare Index.
(5)
Our company-selected measure, which is the measure we believe represents the most important financial performance not otherwise
presented in the table above that we use to link CAP to our Company's performance is adjusted income before income taxes, a non-GAAP measure. This measure takes income before income taxes and adds or subtracts the unrealized gain or
losses on marketable equity securities, plus adds or subtracts the net income or loss attributable to noncontrolling interest.</t>
        </is>
      </c>
      <c r="C4" s="4" t="inlineStr">
        <is>
          <t xml:space="preserve"> </t>
        </is>
      </c>
      <c r="D4" s="4" t="inlineStr">
        <is>
          <t xml:space="preserve"> </t>
        </is>
      </c>
    </row>
    <row r="5">
      <c r="A5" s="4" t="inlineStr">
        <is>
          <t>Company Selected Measure Name</t>
        </is>
      </c>
      <c r="B5" s="4" t="inlineStr">
        <is>
          <t>Adjusted Income Before Income Taxes</t>
        </is>
      </c>
      <c r="C5" s="4" t="inlineStr">
        <is>
          <t xml:space="preserve"> </t>
        </is>
      </c>
      <c r="D5" s="4" t="inlineStr">
        <is>
          <t xml:space="preserve"> </t>
        </is>
      </c>
    </row>
    <row r="6">
      <c r="A6" s="4" t="inlineStr">
        <is>
          <t>Named Executive Officers, Footnote [Text Block]</t>
        </is>
      </c>
      <c r="B6" s="4" t="inlineStr">
        <is>
          <t>(2)
The non-PEO Named Executive Officers (“NEO's”) represent the following individuals for each of the
years shown: 2022 - B. Anderson Flatt, Senior Vice President and Chief Information Officer; Brian
F. Kidd, Senior Vice President, Controller, and Principal Accounting Officer; Josh A. McCreary, Senior Vice President, General Counsel, and Secretary; R. Michael Ussery, President and Chief Operating Officer. 2021 and 2020 - B. Anderson Flatt, Senior Vice President and Chief Information
Officer; Brian F. Kidd, Senior Vice President, Controller, and Principal Accounting Officer; Jeffrey R. Smith, Senior Vice President and Treasurer; R. Michael Ussery, President and Chief Operating Officer.</t>
        </is>
      </c>
      <c r="C6" s="4" t="inlineStr">
        <is>
          <t xml:space="preserve"> </t>
        </is>
      </c>
      <c r="D6" s="4" t="inlineStr">
        <is>
          <t xml:space="preserve"> </t>
        </is>
      </c>
    </row>
    <row r="7">
      <c r="A7" s="4" t="inlineStr">
        <is>
          <t>Peer Group Issuers, Footnote [Text Block]</t>
        </is>
      </c>
      <c r="B7" s="4" t="inlineStr">
        <is>
          <t xml:space="preserve">(4)
The comparison of total shareholder returns (“TSR”) assumes that $100 was invested on December 31, 2019, in NHC and the S&amp;P
Healthcare Index, and that dividends were reinvested when and as paid. The selected peer group is the S&amp;P Healthcare Index. </t>
        </is>
      </c>
      <c r="C7" s="4" t="inlineStr">
        <is>
          <t xml:space="preserve"> </t>
        </is>
      </c>
      <c r="D7" s="4" t="inlineStr">
        <is>
          <t xml:space="preserve"> </t>
        </is>
      </c>
    </row>
    <row r="8">
      <c r="A8" s="4" t="inlineStr">
        <is>
          <t>PEO Total Compensation Amount</t>
        </is>
      </c>
      <c r="B8" s="5" t="n">
        <v>1159207</v>
      </c>
      <c r="C8" s="5" t="n">
        <v>2249445</v>
      </c>
      <c r="D8" s="5" t="n">
        <v>1278366</v>
      </c>
    </row>
    <row r="9">
      <c r="A9" s="4" t="inlineStr">
        <is>
          <t>PEO Actually Paid Compensation Amount</t>
        </is>
      </c>
      <c r="B9" s="5" t="n">
        <v>1048455</v>
      </c>
      <c r="C9" s="6" t="n">
        <v>2132097</v>
      </c>
      <c r="D9" s="6" t="n">
        <v>786671</v>
      </c>
    </row>
    <row r="10">
      <c r="A10" s="4" t="inlineStr">
        <is>
          <t>Adjustment To PEO Compensation, Footnote [Text Block]</t>
        </is>
      </c>
      <c r="B10" s="4" t="inlineStr">
        <is>
          <t>(3)
To calculate Compensation Actually Paid (“CAP”) to the Chief Executive Officer and the average CAP
to the other NEO’s, the following adjustments were made to Summary Compensation Table (“SCT”) total compensation for each year shown. The fair value of stock awards includes the value of both restricted stock awards and stock option
awards (in $’s):
​ ​
​ ​
Additions ​ ​
Deductions ​ ​
Year ​ ​
Summary Compensation Table ($) ​ ​
Fair Value of Stock Awards Granted During the Year, Outstanding and Unvested at Year-End ($) ​ ​
Change in Value of Stock Awards Granted in Any Prior Year, Outstanding and Unvested at Year-End ($) ​ ​
Change in Value of Stock Awards Granted in Any Prior Year, Vested During the Year ($) ​ ​
Fair Value of Awards Forfeited in Fiscal Year ($) ​ ​
Dividends Paid in Fiscal Year on Unvested Awards ($) ​ ​
Stock Awards Reported in SCT ($) ​ ​
Option Awards Reported in SCT ($) ​ ​
Compensation Actually Paid ($)
Principal Executive Officer ​ ​
​ ​
​ ​
​ ​
​ ​
​ ​
​ ​
​ ​
2022 ​ ​
1,159,207 ​ ​
179,539 ​ ​
(55,113) ​ ​
(11,060) ​ ​
— ​ ​
11,987 ​ ​
(81,018) ​ ​
(155,087) ​ ​
1,048,455
2021 ​ ​
2,249,445 ​ ​
326,112 ​ ​
(18,021) ​ ​
— ​ ​
— ​ ​
12,699 ​ ​
(319,008) ​ ​
(119,130) ​ ​
2,132,097
2020 ​ ​
1,278,366 ​ ​
109,577 ​ ​
(376,385) ​ ​
— ​ ​
— ​ ​
12,052 ​ ​
(117,808) ​ ​
(119,130) ​ ​
786,671
​ ​
​ ​
​ ​
​ ​
​ ​
​ ​
​ ​
​ ​
​ ​
Average for Other NEO’s ​ ​
​ ​
​ ​
​ ​
​ ​
​ ​
​ ​
​ ​
2022 ​ ​
696,866 ​ ​
125,341 ​ ​
(29,711) ​ ​
(25,350) ​ ​
— ​ ​
6,445 ​ ​
(46,995) ​ ​
(126,418) ​ ​
600,179
2021 ​ ​
1,288,949 ​ ​
181,502 ​ ​
(55,529) ​ ​
— ​ ​
— ​ ​
11,411 ​ ​
(177,548) ​ ​
(91,438) ​ ​
1,157,347
2020 ​ ​
760,448 ​ ​
60,964 ​ ​
(303,801) ​ ​
— ​ ​
— ​ ​
9,532 ​ ​
(65,575) ​ ​
(90,859) ​ ​
370,710</t>
        </is>
      </c>
      <c r="C10" s="4" t="inlineStr">
        <is>
          <t xml:space="preserve"> </t>
        </is>
      </c>
      <c r="D10" s="4" t="inlineStr">
        <is>
          <t xml:space="preserve"> </t>
        </is>
      </c>
    </row>
    <row r="11">
      <c r="A11" s="4" t="inlineStr">
        <is>
          <t>Non-PEO NEO Average Total Compensation Amount</t>
        </is>
      </c>
      <c r="B11" s="5" t="n">
        <v>696866</v>
      </c>
      <c r="C11" s="6" t="n">
        <v>1288949</v>
      </c>
      <c r="D11" s="6" t="n">
        <v>760448</v>
      </c>
    </row>
    <row r="12">
      <c r="A12" s="4" t="inlineStr">
        <is>
          <t>Non-PEO NEO Average Compensation Actually Paid Amount</t>
        </is>
      </c>
      <c r="B12" s="5" t="n">
        <v>600179</v>
      </c>
      <c r="C12" s="6" t="n">
        <v>1157347</v>
      </c>
      <c r="D12" s="6" t="n">
        <v>370710</v>
      </c>
    </row>
    <row r="13">
      <c r="A13" s="4" t="inlineStr">
        <is>
          <t>Adjustment to Non-PEO NEO Compensation Footnote [Text Block]</t>
        </is>
      </c>
      <c r="B13" s="4" t="inlineStr">
        <is>
          <t>(3)
To calculate Compensation Actually Paid (“CAP”) to the Chief Executive Officer and the average CAP
to the other NEO’s, the following adjustments were made to Summary Compensation Table (“SCT”) total compensation for each year shown. The fair value of stock awards includes the value of both restricted stock awards and stock option
awards (in $’s):
​ ​
​ ​
Additions ​ ​
Deductions ​ ​
Year ​ ​
Summary Compensation Table ($) ​ ​
Fair Value of Stock Awards Granted During the Year, Outstanding and Unvested at Year-End ($) ​ ​
Change in Value of Stock Awards Granted in Any Prior Year, Outstanding and Unvested at Year-End ($) ​ ​
Change in Value of Stock Awards Granted in Any Prior Year, Vested During the Year ($) ​ ​
Fair Value of Awards Forfeited in Fiscal Year ($) ​ ​
Dividends Paid in Fiscal Year on Unvested Awards ($) ​ ​
Stock Awards Reported in SCT ($) ​ ​
Option Awards Reported in SCT ($) ​ ​
Compensation Actually Paid ($)
Principal Executive Officer ​ ​
​ ​
​ ​
​ ​
​ ​
​ ​
​ ​
​ ​
2022 ​ ​
1,159,207 ​ ​
179,539 ​ ​
(55,113) ​ ​
(11,060) ​ ​
— ​ ​
11,987 ​ ​
(81,018) ​ ​
(155,087) ​ ​
1,048,455
2021 ​ ​
2,249,445 ​ ​
326,112 ​ ​
(18,021) ​ ​
— ​ ​
— ​ ​
12,699 ​ ​
(319,008) ​ ​
(119,130) ​ ​
2,132,097
2020 ​ ​
1,278,366 ​ ​
109,577 ​ ​
(376,385) ​ ​
— ​ ​
— ​ ​
12,052 ​ ​
(117,808) ​ ​
(119,130) ​ ​
786,671
​ ​
​ ​
​ ​
​ ​
​ ​
​ ​
​ ​
​ ​
​ ​
Average for Other NEO’s ​ ​
​ ​
​ ​
​ ​
​ ​
​ ​
​ ​
​ ​
2022 ​ ​
696,866 ​ ​
125,341 ​ ​
(29,711) ​ ​
(25,350) ​ ​
— ​ ​
6,445 ​ ​
(46,995) ​ ​
(126,418) ​ ​
600,179
2021 ​ ​
1,288,949 ​ ​
181,502 ​ ​
(55,529) ​ ​
— ​ ​
— ​ ​
11,411 ​ ​
(177,548) ​ ​
(91,438) ​ ​
1,157,347
2020 ​ ​
760,448 ​ ​
60,964 ​ ​
(303,801) ​ ​
— ​ ​
— ​ ​
9,532 ​ ​
(65,575) ​ ​
(90,859) ​ ​
370,710</t>
        </is>
      </c>
      <c r="C13" s="4" t="inlineStr">
        <is>
          <t xml:space="preserve"> </t>
        </is>
      </c>
      <c r="D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 </t>
        </is>
      </c>
    </row>
    <row r="15">
      <c r="A15" s="4" t="inlineStr">
        <is>
          <t>Compensation Actually Paid vs. Net Income [Text Block]</t>
        </is>
      </c>
      <c r="B15" s="4" t="inlineStr">
        <is>
          <t xml:space="preserve">The graphs below depict the relationship between each of the financial performance
measures in the pay versus performance table above and CAP to our CEO and, on average, to our other NEO’s, for each of the three years ended December 31, 2022.  </t>
        </is>
      </c>
      <c r="C15" s="4" t="inlineStr">
        <is>
          <t xml:space="preserve"> </t>
        </is>
      </c>
      <c r="D15" s="4" t="inlineStr">
        <is>
          <t xml:space="preserve"> </t>
        </is>
      </c>
    </row>
    <row r="16">
      <c r="A16" s="4" t="inlineStr">
        <is>
          <t>Compensation Actually Paid vs. Company Selected Measure [Text Block]</t>
        </is>
      </c>
      <c r="B16" s="4" t="inlineStr">
        <is>
          <t xml:space="preserve">The graphs below depict the relationship between each of the financial performance
measures in the pay versus performance table above and CAP to our CEO and, on average, to our other NEO’s, for each of the three years ended December 31, 2022.  </t>
        </is>
      </c>
      <c r="C16" s="4" t="inlineStr">
        <is>
          <t xml:space="preserve"> </t>
        </is>
      </c>
      <c r="D16" s="4" t="inlineStr">
        <is>
          <t xml:space="preserve"> </t>
        </is>
      </c>
    </row>
    <row r="17">
      <c r="A17" s="4" t="inlineStr">
        <is>
          <t>Total Shareholder Return Vs Peer Group [Text Block]</t>
        </is>
      </c>
      <c r="B17" s="4" t="inlineStr">
        <is>
          <t xml:space="preserve"> </t>
        </is>
      </c>
      <c r="C17" s="4" t="inlineStr">
        <is>
          <t xml:space="preserve"> </t>
        </is>
      </c>
      <c r="D17" s="4" t="inlineStr">
        <is>
          <t xml:space="preserve"> </t>
        </is>
      </c>
    </row>
    <row r="18">
      <c r="A18" s="4" t="inlineStr">
        <is>
          <t>Tabular List [Table Text Block]</t>
        </is>
      </c>
      <c r="B18" s="4" t="inlineStr">
        <is>
          <t xml:space="preserve">Performance Measures The financial performance measures which we believe are most
important to link compensation actually paid to each of our Named Executive Officers for the fiscal year ended December 31, 2022, to our performance are: Net Income Adjusted Income Before Income Taxes Adjusted Income Before Income Taxes is calculated by beginning with
the income before income taxes line item in the consolidated statements of operations and adding: (i) the unrealized gains or losses on marketable equity securities and (ii) net income or loss attributable to noncontrolling interest. </t>
        </is>
      </c>
      <c r="C18" s="4" t="inlineStr">
        <is>
          <t xml:space="preserve"> </t>
        </is>
      </c>
      <c r="D18" s="4" t="inlineStr">
        <is>
          <t xml:space="preserve"> </t>
        </is>
      </c>
    </row>
    <row r="19">
      <c r="A19" s="4" t="inlineStr">
        <is>
          <t>Total Shareholder Return Amount</t>
        </is>
      </c>
      <c r="B19" s="7" t="n">
        <v>75.58</v>
      </c>
      <c r="C19" s="8" t="n">
        <v>83.43000000000001</v>
      </c>
      <c r="D19" s="9" t="n">
        <v>79.2</v>
      </c>
    </row>
    <row r="20">
      <c r="A20" s="4" t="inlineStr">
        <is>
          <t>Peer Group Total Shareholder Return Amount</t>
        </is>
      </c>
      <c r="B20" s="9" t="n">
        <v>140.3</v>
      </c>
      <c r="C20" s="8" t="n">
        <v>143.09</v>
      </c>
      <c r="D20" s="8" t="n">
        <v>113.45</v>
      </c>
    </row>
    <row r="21">
      <c r="A21" s="4" t="inlineStr">
        <is>
          <t>Net Income (Loss)</t>
        </is>
      </c>
      <c r="B21" s="5" t="n">
        <v>22445000</v>
      </c>
      <c r="C21" s="5" t="n">
        <v>138590000</v>
      </c>
      <c r="D21" s="5" t="n">
        <v>41871000</v>
      </c>
    </row>
    <row r="22">
      <c r="A22" s="4" t="inlineStr">
        <is>
          <t>Company Selected Measure Amount</t>
        </is>
      </c>
      <c r="B22" s="6" t="n">
        <v>45505000</v>
      </c>
      <c r="C22" s="6" t="n">
        <v>163404000</v>
      </c>
      <c r="D22" s="6" t="n">
        <v>76270000</v>
      </c>
    </row>
    <row r="23">
      <c r="A23" s="4" t="inlineStr">
        <is>
          <t>PEO Name</t>
        </is>
      </c>
      <c r="B23" s="4" t="inlineStr">
        <is>
          <t>Stephen F. Flatt</t>
        </is>
      </c>
      <c r="C23" s="4" t="inlineStr">
        <is>
          <t>Stephen F. Flatt</t>
        </is>
      </c>
      <c r="D23" s="4" t="inlineStr">
        <is>
          <t>Stephen F. Flat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Income Before Income Taxes</t>
        </is>
      </c>
      <c r="C29" s="4" t="inlineStr">
        <is>
          <t xml:space="preserve"> </t>
        </is>
      </c>
      <c r="D29" s="4" t="inlineStr">
        <is>
          <t xml:space="preserve"> </t>
        </is>
      </c>
    </row>
    <row r="30">
      <c r="A30" s="4" t="inlineStr">
        <is>
          <t>Non-GAAP Measure Description [Text Block]</t>
        </is>
      </c>
      <c r="B30" s="4" t="inlineStr">
        <is>
          <t>(5)
Our company-selected measure, which is the measure we believe represents the most important financial performance not otherwise
presented in the table above that we use to link CAP to our Company's performance is adjusted income before income taxes, a non-GAAP measure. This measure takes income before income taxes and adds or subtracts the unrealized gain or
losses on marketable equity securities, plus adds or subtracts the net income or loss attributable to noncontrolling interest.</t>
        </is>
      </c>
      <c r="C30" s="4" t="inlineStr">
        <is>
          <t xml:space="preserve"> </t>
        </is>
      </c>
      <c r="D30" s="4" t="inlineStr">
        <is>
          <t xml:space="preserve"> </t>
        </is>
      </c>
    </row>
    <row r="31">
      <c r="A31" s="4" t="inlineStr">
        <is>
          <t>PEO [Member] | Additions Fair Value of Stock Awards Granted During the Year Outstanding and Unvested at Year 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179539</v>
      </c>
      <c r="C33" s="5" t="n">
        <v>326112</v>
      </c>
      <c r="D33" s="5" t="n">
        <v>109577</v>
      </c>
    </row>
    <row r="34">
      <c r="A34" s="4" t="inlineStr">
        <is>
          <t>PEO [Member] | Additions Change in Value of Stock Awards Granted in Any Prior Year Outstanding and Unvested at Year 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5113</v>
      </c>
      <c r="C36" s="6" t="n">
        <v>-18021</v>
      </c>
      <c r="D36" s="6" t="n">
        <v>-376385</v>
      </c>
    </row>
    <row r="37">
      <c r="A37" s="4" t="inlineStr">
        <is>
          <t>PEO [Member] | Additions Change in Value of Stock Awards Granted in Any Prior Year Vested During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1060</v>
      </c>
      <c r="C39" s="6" t="n">
        <v>0</v>
      </c>
      <c r="D39" s="6" t="n">
        <v>0</v>
      </c>
    </row>
    <row r="40">
      <c r="A40" s="4" t="inlineStr">
        <is>
          <t>PEO [Member] | Additions Fair Value of Awards Forfei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Additions Dividends Paid in Fiscal Year on Unvested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1987</v>
      </c>
      <c r="C45" s="6" t="n">
        <v>12699</v>
      </c>
      <c r="D45" s="6" t="n">
        <v>12052</v>
      </c>
    </row>
    <row r="46">
      <c r="A46" s="4" t="inlineStr">
        <is>
          <t>PEO [Member] | Deductions Stock Awards Reported in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1018</v>
      </c>
      <c r="C48" s="6" t="n">
        <v>-319008</v>
      </c>
      <c r="D48" s="6" t="n">
        <v>-117808</v>
      </c>
    </row>
    <row r="49">
      <c r="A49" s="4" t="inlineStr">
        <is>
          <t>PEO [Member] | Deductions Option Awards Reported in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5087</v>
      </c>
      <c r="C51" s="6" t="n">
        <v>-119130</v>
      </c>
      <c r="D51" s="6" t="n">
        <v>-119130</v>
      </c>
    </row>
    <row r="52">
      <c r="A52" s="4" t="inlineStr">
        <is>
          <t>Non-PEO NEO [Member] | Additions Fair Value of Stock Awards Granted During the Year Outstanding and Unvested at Year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5341</v>
      </c>
      <c r="C54" s="6" t="n">
        <v>181502</v>
      </c>
      <c r="D54" s="6" t="n">
        <v>60964</v>
      </c>
    </row>
    <row r="55">
      <c r="A55" s="4" t="inlineStr">
        <is>
          <t>Non-PEO NEO [Member] | Additions Change in Value of Stock Awards Granted in Any Prior Year Outstanding and Unvested at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9711</v>
      </c>
      <c r="C57" s="6" t="n">
        <v>-55529</v>
      </c>
      <c r="D57" s="6" t="n">
        <v>-303801</v>
      </c>
    </row>
    <row r="58">
      <c r="A58" s="4" t="inlineStr">
        <is>
          <t>Non-PEO NEO [Member] | Additions Change in Value of Stock Awards Granted in Any Prior Year Ves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5350</v>
      </c>
      <c r="C60" s="6" t="n">
        <v>0</v>
      </c>
      <c r="D60" s="6" t="n">
        <v>0</v>
      </c>
    </row>
    <row r="61">
      <c r="A61" s="4" t="inlineStr">
        <is>
          <t>Non-PEO NEO [Member] | Additions Fair Value of Awards Forfei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Additions Dividends Paid in Fiscal Year on Unvested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445</v>
      </c>
      <c r="C66" s="6" t="n">
        <v>11411</v>
      </c>
      <c r="D66" s="6" t="n">
        <v>9532</v>
      </c>
    </row>
    <row r="67">
      <c r="A67" s="4" t="inlineStr">
        <is>
          <t>Non-PEO NEO [Member] | Deductions Stock Awards Reported in SC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6995</v>
      </c>
      <c r="C69" s="6" t="n">
        <v>-177548</v>
      </c>
      <c r="D69" s="6" t="n">
        <v>-65575</v>
      </c>
    </row>
    <row r="70">
      <c r="A70" s="4" t="inlineStr">
        <is>
          <t>Non-PEO NEO [Member] | Deductions Option Awards Reported in SC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26418</v>
      </c>
      <c r="C72" s="5" t="n">
        <v>-91438</v>
      </c>
      <c r="D72" s="5" t="n">
        <v>-908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29Z</dcterms:created>
  <dcterms:modified xmlns:dcterms="http://purl.org/dc/terms/" xmlns:xsi="http://www.w3.org/2001/XMLSchema-instance" xsi:type="dcterms:W3CDTF">2023-03-23T20:05:29Z</dcterms:modified>
</cp:coreProperties>
</file>